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Transp"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Transparent Value Trust</t>
        </is>
      </c>
    </row>
    <row r="6">
      <c r="A6" s="4" t="inlineStr">
        <is>
          <t>Entity Central Index Key</t>
        </is>
      </c>
      <c r="B6" s="4" t="inlineStr">
        <is>
          <t>dei_EntityCentralIndexKey</t>
        </is>
      </c>
      <c r="C6" s="4" t="inlineStr">
        <is>
          <t>00014658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7,
		2021</t>
        </is>
      </c>
    </row>
    <row r="9">
      <c r="A9" s="4" t="inlineStr">
        <is>
          <t>Document Effective Date</t>
        </is>
      </c>
      <c r="B9" s="4" t="inlineStr">
        <is>
          <t>dei_DocumentEffectiveDate</t>
        </is>
      </c>
      <c r="C9" s="4" t="inlineStr">
        <is>
          <t>Sep. 17,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parent Value Trust</t>
        </is>
      </c>
    </row>
    <row r="4">
      <c r="A4" s="4" t="inlineStr">
        <is>
          <t>Prospectus Date</t>
        </is>
      </c>
      <c r="B4" s="4" t="inlineStr">
        <is>
          <t>rr_ProspectusDate</t>
        </is>
      </c>
      <c r="C4" s="4" t="inlineStr">
        <is>
          <t>Jan. 31,
		2021</t>
        </is>
      </c>
    </row>
    <row r="5">
      <c r="A5" s="4" t="inlineStr">
        <is>
          <t>Supplement to Prospectus [Text Block]</t>
        </is>
      </c>
      <c r="B5" s="4" t="inlineStr">
        <is>
          <t>rr_SupplementToProspectusTextBlock</t>
        </is>
      </c>
      <c r="C5" s="4" t="inlineStr">
        <is>
          <t xml:space="preserve"> Supplement Dated September 17, 2021 to the currently effective Summary Prospectus and Statutory Prospectus dated January 31, 2021 (collectively, the “Prospectuses”), as may be supplemented from time to time, for Guggenheim RBP ® ® Guggenheim RBP ® ® Guggenheim Directional Allocation Fund and Guggenheim SMID-Cap Directional Allocation Fund (each, a “Fund” and, collectively, the “Funds”), each a series of Transparent Value Trust (the “Trust”). This supplement provides updated information beyond that contained in the Prospectuses and should be read in conjunction with the Prospectuses. Terms used, but not defined, herein shall have the meanings ascribed to them in the Prospectuses. Changes are being made to the methodology used to calculate each Fund’s index and are reflected in the paragraphs below. Each Fund continues to use a passive management strategy designed to track the total return performance (before fees and expenses) of such index. Each Fund’s investment objective, principal investment strategies and principal risks will otherwise remain unchanged. Guggenheim RBP ® For Guggenheim RBP ® The Fund uses a passive management strategy designed to track the total return performance (before fees and expenses) of the Defensive Index. The Defensive Index consists of common stock of companies, and units of beneficial ownership in real estate investment trusts (“REITs”), in the Dow Jones U.S. Large-Cap Total Stock Market Index SM ® ® ® ® SM ® SM SM SM Guggenheim RBP ® For Guggenheim RBP ® The Fund uses a passive management strategy designed to track the total return performance (before fees and expenses) of the Dividend Index. The Dividend Index consists of common stock of companies, and units of beneficial ownership in real estate investment trusts (“REITs”), in the Dow Jones U.S. Large-Cap Total Stock Market Index SM SM ® ® ® ® SM SM ® SM SM SM Guggenheim RBP ® For Guggenheim RBP ® The Fund uses a passive management strategy designed to track the total return performance (before fees and expenses) of the Market Index. The Market Index consists of common stock of companies, and units of beneficial ownership in real estate investment trusts (“REITs”), in the Dow Jones U.S. Large-Cap Total Stock Market Index SM ® ® ® ® SM ® SM SM SM number of securities comprising the Market Index is subject to change from time to time. A description of the Index’s methodology and performance is available directly from Guggenheim Investments (http://www.rbpinstitute.com). Guggenheim RBP ® For Guggenheim RBP ® The Fund uses a passive management strategy designed to track the total return performance (before fees and expenses) of the Value Index. The Value Index consists of common stock of companies, and units of beneficial ownership in real estate investment trusts (“REITs”), in the Dow Jones U.S. Large-Cap Value Total Stock Market Index SM ® ® ® ® SM ® SM SM Guggenheim Directional Allocation Fund For Guggenheim Directional Allocation Fund, the first paragraph of the section of the Prospectuses entitled “Principal Investment Strategies” is deleted and replaced with the following: The Fund uses a passive investment strategy designed to track the total return performance (before fees and expenses) of the Directional Allocation Index. The Index’s objective is to provide consistent long-term, risk adjusted outperformance of the broad U.S. equity markets with the goal of capturing more upside in rising equity markets and limiting the downside — including up to 100% cash allocation — during market downturns. The Directional Allocation Index consists of common stock of companies, and units of beneficial ownership in real estate investment trusts (“REITs”), in the Dow Jones U.S. Large-Cap Total Stock Market Index SM ® ® ® ® performance. Using a rules-based methodology, the Index is designed to participate in rising markets while attempting to preserve capital during market declines. The Index aims to allocate its holdings among the stocks in the three Guggenheim Directional Series Indexes (the “Directional Series Indexes”) — the Guggenheim RBP ® SM ® SM ® SM SM Guggenheim SMID-Cap Directional Allocation Fund For Guggenheim SMID-Cap Directional Allocation Fund, the first paragraph of the section of the Prospectuses entitled “Principal Investment Strategies” is deleted and replaced with the following: The Fund uses a passive investment strategy designed to track the total return performance (before fees and expenses) of the SMID-Cap Directional Allocation Index. The Index’s objective is to provide consistent long-term, risk adjusted outperformance of the broad U.S. equity markets with the goal of capturing more upside in rising equity markets and limiting the downside —including up to 100% cash allocation- during market downturns. The SMID-Cap Directional Allocation Index consists of common stock of companies, and units of beneficial ownership in real estate investment trusts (“REITs”), in the Dow Jones U.S. Small-Cap Total Stock Market Index SM SM ® ® ® ® ® SM ® SM ® SM SM SM Allocation Index is subject to change from time to time. A description of the Index’s methodology and performance is available directly from Guggenheim Investments (http://www.rbpinstitute.com).</t>
        </is>
      </c>
    </row>
    <row r="6">
      <c r="A6" s="4" t="inlineStr">
        <is>
          <t>Guggenheim RBP Large-Cap Defensiv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Supplement Dated September 17, 2021 to the currently effective Summary Prospectus and Statutory Prospectus dated January 31, 2021 (collectively, the “Prospectuses”), as may be supplemented from time to time, for ® (the “Trust”). This supplement provides updated information beyond that contained in the Prospectuses and should be read in conjunction with the Prospectuses. Terms used, but not defined, herein shall have the meanings ascribed to them in the Prospectuses. Changes are being made to the methodology used to calculate each Fund’s index and are reflected in the paragraphs below. Each Fund continues to use a passive management strategy designed to track the total return performance (before fees and expenses) of such index. Each Fund’s investment objective, principal investment strategies and principal risks will otherwise remain unchanged. Guggenheim RBP ® For Guggenheim RBP ® The Fund uses a passive management strategy designed to track the total return performance (before fees and expenses) of the Defensive Index. The Defensive Index consists of common stock of companies, and units of beneficial ownership in real estate investment trusts (“REITs”), in the Dow Jones U.S. Large-Cap Total Stock Market Index SM ® ® ® ® SM ® SM SM SM</t>
        </is>
      </c>
    </row>
    <row r="9">
      <c r="A9" s="4" t="inlineStr">
        <is>
          <t>Guggenheim RBP Dividend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 Supplement Dated September 17, 2021 to the currently effective Summary Prospectus and Statutory Prospectus dated January 31, 2021 (collectively, the “Prospectuses”), as may be supplemented from time to time, for ® (the “Trust”). This supplement provides updated information beyond that contained in the Prospectuses and should be read in conjunction with the Prospectuses. Terms used, but not defined, herein shall have the meanings ascribed to them in the Prospectuses. Changes are being made to the methodology used to calculate each Fund’s index and are reflected in the paragraphs below. Each Fund continues to use a passive management strategy designed to track the total return performance (before fees and expenses) of such index. Each Fund’s investment objective, principal investment strategies and principal risks will otherwise remain unchanged. Guggenheim RBP ® For Guggenheim RBP ® The Fund uses a passive management strategy designed to track the total return performance (before fees and expenses) of the Dividend Index. The Dividend Index consists of common stock of companies, and units of beneficial ownership in real estate investment trusts (“REITs”), in the Dow Jones U.S. Large-Cap Total Stock Market Index SM SM ® ® ® ® SM SM ® SM SM SM</t>
        </is>
      </c>
    </row>
    <row r="12">
      <c r="A12" s="4" t="inlineStr">
        <is>
          <t>Guggenheim RBP Large-Cap Market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 Supplement Dated September 17, 2021 to the currently effective Summary Prospectus and Statutory Prospectus dated January 31, 2021 (collectively, the “Prospectuses”), as may be supplemented from time to time, for ® (the “Trust”). This supplement provides updated information beyond that contained in the Prospectuses and should be read in conjunction with the Prospectuses. Terms used, but not defined, herein shall have the meanings ascribed to them in the Prospectuses. Changes are being made to the methodology used to calculate each Fund’s index and are reflected in the paragraphs below. Each Fund continues to use a passive management strategy designed to track the total return performance (before fees and expenses) of such index. Each Fund’s investment objective, principal investment strategies and principal risks will otherwise remain unchanged. Guggenheim RBP ® For Guggenheim RBP ® The Fund uses a passive management strategy designed to track the total return performance (before fees and expenses) of the Market Index. The Market Index consists of common stock of companies, and units of beneficial ownership in real estate investment trusts (“REITs”), in the Dow Jones U.S. Large-Cap Total Stock Market Index SM ® ® ® ® SM ® SM SM SM number of securities comprising the Market Index is subject to change from time to time. A description of the Index’s methodology and performance is available directly from Guggenheim Investments (http://www.rbpinstitute.com).</t>
        </is>
      </c>
    </row>
    <row r="15">
      <c r="A15" s="4" t="inlineStr">
        <is>
          <t>Guggenheim RBP Large-Cap Value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 Supplement Dated September 17, 2021 to the currently effective Summary Prospectus and Statutory Prospectus dated January 31, 2021 (collectively, the “Prospectuses”), as may be supplemented from time to time, for ® (the “Trust”). This supplement provides updated information beyond that contained in the Prospectuses and should be read in conjunction with the Prospectuses. Terms used, but not defined, herein shall have the meanings ascribed to them in the Prospectuses. Changes are being made to the methodology used to calculate each Fund’s index and are reflected in the paragraphs below. Each Fund continues to use a passive management strategy designed to track the total return performance (before fees and expenses) of such index. Each Fund’s investment objective, principal investment strategies and principal risks will otherwise remain unchanged. Guggenheim RBP ® For Guggenheim RBP ® The Fund uses a passive management strategy designed to track the total return performance (before fees and expenses) of the Value Index. The Value Index consists of common stock of companies, and units of beneficial ownership in real estate investment trusts (“REITs”), in the Dow Jones U.S. Large-Cap Value Total Stock Market Index SM ® ® ® ® SM ® SM SM</t>
        </is>
      </c>
    </row>
    <row r="18">
      <c r="A18" s="4" t="inlineStr">
        <is>
          <t>Guggenheim Directional Allocation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 xml:space="preserve"> Supplement Dated September 17, 2021 to the currently effective Summary Prospectus and Statutory Prospectus dated January 31, 2021 (collectively, the “Prospectuses”), as may be supplemented from time to time, for (the “Trust”). This supplement provides updated information beyond that contained in the Prospectuses and should be read in conjunction with the Prospectuses. Terms used, but not defined, herein shall have the meanings ascribed to them in the Prospectuses. Changes are being made to the methodology used to calculate each Fund’s index and are reflected in the paragraphs below. Each Fund continues to use a passive management strategy designed to track the total return performance (before fees and expenses) of such index. Each Fund’s investment objective, principal investment strategies and principal risks will otherwise remain unchanged. Guggenheim Directional Allocation Fund For Guggenheim Directional Allocation Fund, the first paragraph of the section of the Prospectuses entitled “Principal Investment Strategies” is deleted and replaced with the following: The Fund uses a passive investment strategy designed to track the total return performance (before fees and expenses) of the Directional Allocation Index. The Index’s objective is to provide consistent long-term, risk adjusted outperformance of the broad U.S. equity markets with the goal of capturing more upside in rising equity markets and limiting the downside — including up to 100% cash allocation — during market downturns. The Directional Allocation Index consists of common stock of companies, and units of beneficial ownership in real estate investment trusts (“REITs”), in the Dow Jones U.S. Large-Cap Total Stock Market Index SM ® ® ® ® performance. Using a rules-based methodology, the Index is designed to participate in rising markets while attempting to preserve capital during market declines. The Index aims to allocate its holdings among the stocks in the three Guggenheim Directional Series Indexes (the “Directional Series Indexes”) — the Guggenheim RBP ® SM ® SM ® SM SM</t>
        </is>
      </c>
    </row>
    <row r="21">
      <c r="A21" s="4" t="inlineStr">
        <is>
          <t>Guggenheim SMID-Cap Directional Allocation Fund</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Supplement Dated September 17, 2021 to the currently effective Summary Prospectus and Statutory Prospectus dated January 31, 2021 (collectively, the “Prospectuses”), as may be supplemented from time to time, for Fund (each, a “Fund” and, collectively, the “Funds”), each a series of Transparent Value Trust (the “Trust”). This supplement provides updated information beyond that contained in the Prospectuses and should be read in conjunction with the Prospectuses. Terms used, but not defined, herein shall have the meanings ascribed to them in the Prospectuses. Changes are being made to the methodology used to calculate each Fund’s index and are reflected in the paragraphs below. Each Fund continues to use a passive management strategy designed to track the total return performance (before fees and expenses) of such index. Each Fund’s investment objective, principal investment strategies and principal risks will otherwise remain unchanged. Guggenheim SMID-Cap Directional Allocation Fund For Guggenheim SMID-Cap Directional Allocation Fund, the first paragraph of the section of the Prospectuses entitled “Principal Investment Strategies” is deleted and replaced with the following: The Fund uses a passive investment strategy designed to track the total return performance (before fees and expenses) of the SMID-Cap Directional Allocation Index. The Index’s objective is to provide consistent long-term, risk adjusted outperformance of the broad U.S. equity markets with the goal of capturing more upside in rising equity markets and limiting the downside —including up to 100% cash allocation- during market downturns. The SMID-Cap Directional Allocation Index consists of common stock of companies, and units of beneficial ownership in real estate investment trusts (“REITs”), in the Dow Jones U.S. Small-Cap Total Stock Market Index SM SM ® ® ® ® ® SM ® SM ® SM SM SM Allocation Index is subject to change from time to time. A description of the Index’s methodology and performance is available directly from Guggenheim Investments (http://www.rbpinstitute.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parent Value Trust</t>
        </is>
      </c>
    </row>
    <row r="4">
      <c r="A4" s="4" t="inlineStr">
        <is>
          <t>Prospectus Date</t>
        </is>
      </c>
      <c r="B4" s="4" t="inlineStr">
        <is>
          <t>rr_ProspectusDate</t>
        </is>
      </c>
      <c r="C4" s="4" t="inlineStr">
        <is>
          <t>Jan. 31,
		2021</t>
        </is>
      </c>
    </row>
    <row r="5">
      <c r="A5" s="4" t="inlineStr">
        <is>
          <t>Document Creation Date</t>
        </is>
      </c>
      <c r="B5" s="4" t="inlineStr">
        <is>
          <t>dei_DocumentCreationDate</t>
        </is>
      </c>
      <c r="C5" s="4" t="inlineStr">
        <is>
          <t>Sep. 1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9:28:00Z</dcterms:created>
  <dcterms:modified xmlns:dcterms="http://purl.org/dc/terms/" xmlns:xsi="http://www.w3.org/2001/XMLSchema-instance" xsi:type="dcterms:W3CDTF">2021-09-17T19:28:00Z</dcterms:modified>
</cp:coreProperties>
</file>